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l. 31,
		2016</t>
  </si>
  <si>
    <t>Registrant Name</t>
  </si>
  <si>
    <t>dei_EntityRegistrantName</t>
  </si>
  <si>
    <t>MONEY MARKET OBLIGATIONS TRUST</t>
  </si>
  <si>
    <t>Central Index Key</t>
  </si>
  <si>
    <t>dei_EntityCentralIndexKey</t>
  </si>
  <si>
    <t>Amendment Flag</t>
  </si>
  <si>
    <t>dei_AmendmentFlag</t>
  </si>
  <si>
    <t>false</t>
  </si>
  <si>
    <t>Document Creation Date</t>
  </si>
  <si>
    <t>dei_DocumentCreationDate</t>
  </si>
  <si>
    <t>Aug. 4,
		2017</t>
  </si>
  <si>
    <t>Document Effective Date</t>
  </si>
  <si>
    <t>dei_DocumentEffectiveDate</t>
  </si>
  <si>
    <t>Prospectus Date</t>
  </si>
  <si>
    <t>rr_ProspectusDate</t>
  </si>
  <si>
    <t>Sep. 30,
		2016</t>
  </si>
  <si>
    <t>Sep. 30, 2016</t>
  </si>
  <si>
    <t>Federated Municipal Obligations Fund A Portfolio of Money Market Obligations Trust CASH SERIES SHARES (TICKER MFSXX) SUPPLEMENT TO SUMMARY PROSPECTUSES AND PROSPECTUS DATED SEPTEMBER 30, 2016 1. On July 31, 2017, the Board of Trustees (the "Board") of Money Market Obligations Trust approved the re-designation of Federated Municipal Obligation Fund's (the "Fund") Trust Shares to Automated Shares. The re-designation is expected to be effective on or about September 30, 2017. Additional details regarding this re-designation will be provided to shareholders prior to the effective date. 2. Effective September 1, 2017, as described in the " Fee Table Under the section entitled " RISK/RETURN SUMMARY: FEES AND EXPENSES Fee Table Example This table describes the fees and expenses that you may pay if you buy and hold Cash Series Shares (CS) of the Fund. Shareholder Fees (fees paid directly from your investment) CS Maximum Sales Charge (Load) Imposed on Purchases (as a percentage of offering price) None Maximum Deferred Sales Charge (Load) (as a percentage of original purchase price or redemption proceeds, as applicable) None Maximum Sales Charge (Load) Imposed on Reinvested Dividends (and other Distributions) None Redemption Fee (as a percentage of amount redeemed, if applicable) None Exchange Fee None Annual Fund Operating Expenses (expenses that you pay each year as a percentage of the value of your investment) Management Fee 0.20% Distribution (12b-1) Fee 0.60% Other Expenses 0.46% Total Annual Fund Operating Expenses 1.26% Fee Waivers and/or Expense Reimbursements 1 (0.24)% Total Annual Fund Operating Expenses After Fee Waivers and/or Expense Reimbursements 1 1.02% 1Total Annual Fund Operating Expenses After Fee Waivers and/or Expense Reimbursements has been restated to reflect an increase in fee waivers and/or expense reimbursements. The Adviser and certain of its affiliates, on their own initiative, have agreed to waive certain amounts of their respective fees and/or reimburse expenses. Effective September 1, 2017, total annual fund operating expenses (excluding acquired fund fees and expenses, interest expense, extraordinary expenses and proxy-related expenses paid by the Fund, if any) paid by the Fund's CS class (after the voluntary waivers and/or reimbursements) will not exceed 1.02% (the "Fee Limit") up to but not including the later of (the "Termination Date"): (a) October 1, 2018;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Example 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 1 Year $128 3 Years $400 5 Years $692 10 Years $1,523</t>
  </si>
  <si>
    <t>Supplement [Text Block]</t>
  </si>
  <si>
    <t>mmot_SupplementTextBlock</t>
  </si>
  <si>
    <t>Federated Municipal Obligation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5651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08:47:55Z</dcterms:created>
  <dcterms:modified xmlns:dcterms="http://purl.org/dc/terms/" xmlns:xsi="http://www.w3.org/2001/XMLSchema-instance" xsi:type="dcterms:W3CDTF">2017-08-15T08:47:55Z</dcterms:modified>
</cp:coreProperties>
</file>